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ILLI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ILLIAM BLAIR FUNDS</t>
        </is>
      </c>
    </row>
    <row r="6">
      <c r="A6" s="4" t="inlineStr">
        <is>
          <t>Entity Central Index Key</t>
        </is>
      </c>
      <c r="B6" s="4" t="inlineStr">
        <is>
          <t>dei_EntityCentralIndexKey</t>
        </is>
      </c>
      <c r="C6" s="4" t="inlineStr">
        <is>
          <t>00008226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3,
		2021</t>
        </is>
      </c>
    </row>
    <row r="9">
      <c r="A9" s="4" t="inlineStr">
        <is>
          <t>Document Effective Date</t>
        </is>
      </c>
      <c r="B9" s="4" t="inlineStr">
        <is>
          <t>dei_DocumentEffectiveDate</t>
        </is>
      </c>
      <c r="C9" s="4" t="inlineStr">
        <is>
          <t>Dec. 13,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LIAM BLAIR FUNDS</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WILLIAM BLAIR FUNDS SUPPLEMENT TO PROSPECTUS DATED MAY 1, 2021, AS SUPPLEMENTED, AND STATEMENT OF ADDITIONAL INFORMATION DATED MAY 1, 2021, AS SUPPLEMENTED On December 13, 2021, the Board of Trustees of William Blair Funds authorized name changes for William Blair Short-Term Bond Fund and William Blair Ultra-Short Bond Fund. William Blair Short Duration Bond Fund (formerly, William Blair Short-Term Bond Fund and William Blair Income Fund) Name Change Effective as of December 13, 2021, the “William Blair Short-Term Bond Fund” is re‑named “William Blair Short Duration Bond Fund”, and all references to “William Blair Short-Term Bond Fund” or “Short-Term Bond Fund” in the Prospectus and Statement of Additional Information are hereby replaced with “William Blair Short Duration Bond Fund” or “Short Duration Bond Fund”, respectively. William Blair Ultra-Short Duration Bond Fund (formerly, William Blair Ultra-Short Bond Fund and William Blair Low Duration Fund) Name Change Effective December 13, 2021, the “William Blair Ultra-Short Bond Fund” is re‑named “William Blair Ultra-Short Duration Bond Fund,” and all references to “William Blair Ultra-Short Bond Fund” or “Ultra-Short Bond Fund” in the Prospectus and Statement of Additional Information are hereby replaced with “William Blair Ultra-Short Duration Bond Fund” or “Ultra-Short Duration Bond Fund”, respectively. </t>
        </is>
      </c>
    </row>
    <row r="6">
      <c r="A6" s="4" t="inlineStr">
        <is>
          <t>William Blair Short Duration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WILLIAM BLAIR FUNDS SUPPLEMENT TO PROSPECTUS DATED MAY 1, 2021, AS SUPPLEMENTED, AND STATEMENT OF ADDITIONAL INFORMATION DATED MAY 1, 2021, AS SUPPLEMENTED On December 13, 2021, the Board of Trustees of William Blair Funds authorized name changes for William Blair Short-Term Bond Fund and William Blair Ultra-Short Bond Fund. William Blair Short Duration Bond Fund (formerly, William Blair Short-Term Bond Fund and William Blair Income Fund) Name Change Effective as of December 13, 2021, the “William Blair Short-Term Bond Fund” is re‑named “William Blair Short Duration Bond Fund”, and all references to “William Blair Short-Term Bond Fund” or “Short-Term Bond Fund” in the Prospectus and Statement of Additional Information are hereby replaced with “William Blair Short Duration Bond Fund” or “Short Duration Bond Fund”, respectively. </t>
        </is>
      </c>
    </row>
    <row r="9">
      <c r="A9" s="4" t="inlineStr">
        <is>
          <t>William Blair Ultra-Short Duration Bond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WILLIAM BLAIR FUNDS SUPPLEMENT TO PROSPECTUS DATED MAY 1, 2021, AS SUPPLEMENTED, AND STATEMENT OF ADDITIONAL INFORMATION DATED MAY 1, 2021, AS SUPPLEMENTED On December 13, 2021, the Board of Trustees of William Blair Funds authorized name changes for William Blair Short-Term Bond Fund and William Blair Ultra-Short Bond Fund. William Blair Ultra-Short Duration Bond Fund (formerly, William Blair Ultra-Short Bond Fund and William Blair Low Duration Fund) Name Change Effective December 13, 2021, the “William Blair Ultra-Short Bond Fund” is re‑named “William Blair Ultra-Short Duration Bond Fund,” and all references to “William Blair Ultra-Short Bond Fund” or “Ultra-Short Bond Fund” in the Prospectus and Statement of Additional Information are hereby replaced with “William Blair Ultra-Short Duration Bond Fund” or “Ultra-Short Duration Bond Fund”, respectivel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LIAM BLAIR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Dec.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16:16:01Z</dcterms:created>
  <dcterms:modified xmlns:dcterms="http://purl.org/dc/terms/" xmlns:xsi="http://www.w3.org/2001/XMLSchema-instance" xsi:type="dcterms:W3CDTF">2021-12-13T16:16:01Z</dcterms:modified>
</cp:coreProperties>
</file>